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PMorga" sheetId="2" state="visible" r:id="rId2"/>
    <sheet xmlns:r="http://schemas.openxmlformats.org/officeDocument/2006/relationships" name="Risk_Return Detail Data- JPMor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7</t>
  </si>
  <si>
    <t>Registrant Name</t>
  </si>
  <si>
    <t>dei_EntityRegistrantName</t>
  </si>
  <si>
    <t>JPMorgan Trust 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30,
		2018</t>
  </si>
  <si>
    <t>Document Effective Date</t>
  </si>
  <si>
    <t>dei_DocumentEffectiveDate</t>
  </si>
  <si>
    <t>Prospectus Date</t>
  </si>
  <si>
    <t>rr_ProspectusDate</t>
  </si>
  <si>
    <t>Nov. 1,
		2017</t>
  </si>
  <si>
    <t>Nov. 01, 2017</t>
  </si>
  <si>
    <t xml:space="preserve">JPMORGAN SMARTRETIREMENT ® JPMorgan SmartRetirement ® JPMorgan SmartRetirement ® JPMorgan SmartRetirement ® JPMorgan SmartRetirement ® JPMorgan SmartRetirement ® JPMorgan SmartRetirement ® JPMorgan SmartRetirement ® JPMorgan SmartRetirement ® JPMorgan SmartRetirement ® JPMorgan SmartRetirement ® (Class A Shares) (each, a series of JPMorgan Trust I) (each, a “Fund” and collectively, the “Funds”) Supplement dated August 30, 2018 to the Summary Prospectuses and Prospectus, each dated November 1, 2017, as supplemented Changes to Sales Charges and Breakpoints for Class A Shares purchased on or after September 30, 2018. Fees and Expense Table Changes. You may qualify for sales charge discounts on purchases of Class A Shares if you and your family invest, or agree to invest in the future, at least $50,000 in the J.P. Morgan Funds. INVESTORS SHOULD RETAIN THIS SUPPLEMENT WITH THE SUMMARY PROSPECTUSES AND PROSPECTUS FOR FUTURE REFERENCE </t>
  </si>
  <si>
    <t>Supplement [Text Block]</t>
  </si>
  <si>
    <t>jpmt2_SupplementTextBlock</t>
  </si>
  <si>
    <t>JPMorgan SmartRetirement Income Fund</t>
  </si>
  <si>
    <t xml:space="preserve">JPMORGAN SMARTRETIREMENT ® JPMorgan SmartRetirement ® (Class A Shares) (each, a series of JPMorgan Trust I) (each, a “Fund” and collectively, the “Funds”) Supplement dated August 30, 2018 to the Summary Prospectuses and Prospectus, each dated November 1, 2017, as supplemented Changes to Sales Charges and Breakpoints for Class A Shares purchased on or after September 30, 2018. Fees and Expense Table Changes. You may qualify for sales charge discounts on purchases of Class A Shares if you and your family invest, or agree to invest in the future, at least $50,000 in the J.P. Morgan Funds. INVESTORS SHOULD RETAIN THIS SUPPLEMENT WITH THE SUMMARY PROSPECTUSES AND PROSPECTUS FOR FUTURE REFERENCE </t>
  </si>
  <si>
    <t>JPMorgan SmartRetirement 2020 Fund</t>
  </si>
  <si>
    <t>JPMorgan SmartRetirement 2025 Fund</t>
  </si>
  <si>
    <t>JPMorgan SmartRetirement 2030 Fund</t>
  </si>
  <si>
    <t>JPMorgan SmartRetirement 2035 Fund</t>
  </si>
  <si>
    <t>JPMorgan SmartRetirement 2040 Fund</t>
  </si>
  <si>
    <t>JPMorgan SmartRetirement 2045 Fund</t>
  </si>
  <si>
    <t>JPMorgan SmartRetirement 2050 Fund</t>
  </si>
  <si>
    <t>JPMorgan SmartRetirement 2055 Fund</t>
  </si>
  <si>
    <t>JPMorgan SmartRetirement 2060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21728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1</v>
      </c>
    </row>
    <row r="12" spans="1:3">
      <c r="A12" s="4" t="s">
        <v>33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31</v>
      </c>
    </row>
    <row r="15" spans="1:3">
      <c r="A15" s="4" t="s">
        <v>34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31</v>
      </c>
    </row>
    <row r="18" spans="1:3">
      <c r="A18" s="4" t="s">
        <v>35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31</v>
      </c>
    </row>
    <row r="21" spans="1:3">
      <c r="A21" s="4" t="s">
        <v>36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31</v>
      </c>
    </row>
    <row r="24" spans="1:3">
      <c r="A24" s="4" t="s">
        <v>37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31</v>
      </c>
    </row>
    <row r="27" spans="1:3">
      <c r="A27" s="4" t="s">
        <v>38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31</v>
      </c>
    </row>
    <row r="30" spans="1:3">
      <c r="A30" s="4" t="s">
        <v>39</v>
      </c>
    </row>
    <row r="31" spans="1:3">
      <c r="A31" s="3" t="s">
        <v>3</v>
      </c>
      <c r="B31" s="4" t="s">
        <v>4</v>
      </c>
    </row>
    <row r="32" spans="1:3">
      <c r="A32" s="4" t="s">
        <v>28</v>
      </c>
      <c r="B32" s="4" t="s">
        <v>29</v>
      </c>
      <c r="C32" s="4" t="s">
        <v>31</v>
      </c>
    </row>
    <row r="33" spans="1:3">
      <c r="A33" s="4" t="s">
        <v>40</v>
      </c>
    </row>
    <row r="34" spans="1:3">
      <c r="A34" s="3" t="s">
        <v>3</v>
      </c>
      <c r="B34" s="4" t="s">
        <v>4</v>
      </c>
    </row>
    <row r="35" spans="1:3">
      <c r="A35" s="4" t="s">
        <v>28</v>
      </c>
      <c r="B35" s="4" t="s">
        <v>29</v>
      </c>
      <c r="C35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9-07T11:28:03Z</dcterms:created>
  <dcterms:modified xmlns:dcterms="http://purl.org/dc/terms/" xmlns:xsi="http://www.w3.org/2001/XMLSchema-instance" xsi:type="dcterms:W3CDTF">2018-09-07T11:28:03Z</dcterms:modified>
</cp:coreProperties>
</file>